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5,
		2016</t>
  </si>
  <si>
    <t>Document Effective Date</t>
  </si>
  <si>
    <t>dei_DocumentEffectiveDate</t>
  </si>
  <si>
    <t>Prospectus Date</t>
  </si>
  <si>
    <t>rr_ProspectusDate</t>
  </si>
  <si>
    <t>Feb. 26,
		2016</t>
  </si>
  <si>
    <t>Feb. 26, 2016</t>
  </si>
  <si>
    <t>GOLDMAN SACHS TRUST Goldman Sachs Dividend Focus Funds Class A, Class C, Institutional, Class IR, and Class R6 Shares of the Goldman Sachs Income Builder Fund (the “Fund”) Supplement dated April 25, 2016 to the Prospectus (the “Prospectus”) dated February 26, 2016 At a meeting held on April 13-14, 2016, the Board of Trustees of the Goldman Sachs Trust approved certain enhancements to the Fund’s investment strategies, consistent with its investment objective and overall investment approach, as described below. Effective immediately, the Fund’s Prospectus is revised as follows: The following is inserted after the second paragraph of the “Additional Information” subsection in the “Goldman Sachs Income Builder Fund— Summary—Principal Strategy” section of the Prospectus: The Fund seeks to generate additional cash flow and may reduce volatility by the sale of call options on the S&amp;P 500 ® The Fund expects that, under normal circumstances, it will sell call options in an amount that is between 15% and 25%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ollowing is added under the “Goldman Sachs Income Builder Fund—Summary—Principal Risks of the Fund” section of the Prospectus: Option Writing Risk</t>
  </si>
  <si>
    <t>Supplement [Text Block]</t>
  </si>
  <si>
    <t>gst_SupplementTextBlock</t>
  </si>
  <si>
    <t>Goldman Sachs Income Builde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2297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05:54Z</dcterms:created>
  <dcterms:modified xmlns:dcterms="http://purl.org/dc/terms/" xmlns:xsi="http://www.w3.org/2001/XMLSchema-instance" xsi:type="dcterms:W3CDTF">2016-05-13T10:05:54Z</dcterms:modified>
  <dc:title xmlns:dc="http://purl.org/dc/elements/1.1/">Untitled</dc:title>
  <dc:description xmlns:dc="http://purl.org/dc/elements/1.1/"/>
  <dc:subject xmlns:dc="http://purl.org/dc/elements/1.1/"/>
  <cp:keywords/>
  <cp:category/>
</cp:coreProperties>
</file>